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NVESTE" sheetId="2" r:id="rId2"/>
    <s:sheet name="Risk_Return Detail Data- INVES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INVESTED PORTFOLIOS</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Apr. 29,
		2016</t>
  </si>
  <si>
    <t>Apr. 29, 2016</t>
  </si>
  <si>
    <t xml:space="preserve">InvestEd Portfolios Supplement dated October 14, 2016 to the InvestEd Portfolios Prospectus dated April 29, 2016 as supplemented September 30, 2016 The following information supplements and supersedes any contrary information in the prospectus: Effective immediately, all references to Waddell &amp; Reed Advisors Cash Management in the prospectus are changed to Ivy Government Money Market Fund, except as noted below. Effective immediately, the prospectus is revised as follows: The following replaces the chart following the second paragraph of the “InvestEd Growth Portfolio — Principal Investment Strategies” section on page 4: Underlying Fund Investment Range Low High Waddell &amp; Reed Advisors Core Investment Fund 0% 60% Waddell &amp; Reed Advisors Dividend Opportunities Fund 0% 60% Waddell &amp; Reed Advisors Value Fund 0% 40% Waddell &amp; Reed Advisors Global Growth Fund 0% 30% Waddell &amp; Reed Advisors Vanguard Fund 0% 30% Waddell &amp; Reed Advisors New Concepts Fund 0% 25% Waddell &amp; Reed Advisors Small Cap Fund 0% 20% Waddell &amp; Reed Advisors Bond Fund 0% 25% Waddell &amp; Reed Advisors Government Securities Fund 0% 25% Waddell &amp; Reed Advisors High Income Fund 0% 25% Waddell &amp; Reed Advisors Global Bond Fund 0% 25% Ivy International Core Equity Fund 0% 60% Ivy Limited-Term Bond Fund 0% 35% Ivy Government Money Market Fund 0% 35% The following replaces the chart following the second paragraph of the “InvestEd Balanced Portfolio — Principal Investment Strategies” section on page 9: Underlying Fund Investment Range Low High Waddell &amp; Reed Advisors Dividend Opportunities Fund 0% 50% Waddell &amp; Reed Advisors Core Investment Fund 0% 40% Waddell &amp; Reed Advisors Value Fund 0% 30% Waddell &amp; Reed Advisors Bond Fund 0% 30% Waddell &amp; Reed Advisors Government Securities Fund 0% 30% Waddell &amp; Reed Advisors Global Growth Fund 0% 25% Waddell &amp; Reed Advisors Vanguard Fund 0% 25% Waddell &amp; Reed Advisors High Income Fund 0% 25% Waddell &amp; Reed Advisors Global Bond Fund 0% 25% Waddell &amp; Reed Advisors New Concepts Fund 0% 20% Ivy International Core Equity Fund 0% 40% Ivy Limited-Term Bond Fund 0% 60% Ivy Government Money Market Fund 0% 60% The following replaces the chart following the second paragraph of the “InvestEd Conservative Portfolio — Principal Investment Strategies” section on page 14: Underlying Fund Investment Range Low High Waddell &amp; Reed Advisors Government Securities Fund 0% 40% Waddell &amp; Reed Advisors Core Investment Fund 0% 40% Waddell &amp; Reed Advisors Dividend Opportunities Fund 0% 40% Waddell &amp; Reed Advisors Value Fund 0% 30% Waddell &amp; Reed Advisors Global Bond Fund 0% 40% Waddell &amp; Reed Advisors Bond Fund 0% 40% Waddell &amp; Reed Advisors High Income Fund 0% 20% Ivy Limited-Term Bond Fund 0% 100% Ivy Government Money Market Fund 0% 100% </t>
  </si>
  <si>
    <t>Supplement [Text Block]</t>
  </si>
  <si>
    <t>ip_SupplementTextBlock</t>
  </si>
  <si>
    <t>InvestEd Growth Portfolio</t>
  </si>
  <si>
    <t xml:space="preserve">InvestEd Portfolios Supplement dated October 14, 2016 to the InvestEd Portfolios Prospectus dated April 29, 2016 as supplemented September 30, 2016 The following information supplements and supersedes any contrary information in the prospectus: Effective immediately, all references to Waddell &amp; Reed Advisors Cash Management in the prospectus are changed to Ivy Government Money Market Fund, except as noted below. Effective immediately, the prospectus is revised as follows: The following replaces the chart following the second paragraph of the “InvestEd Growth Portfolio — Principal Investment Strategies” section on page 4: Underlying Fund Investment Range Low High Waddell &amp; Reed Advisors Core Investment Fund 0% 60% Waddell &amp; Reed Advisors Dividend Opportunities Fund 0% 60% Waddell &amp; Reed Advisors Value Fund 0% 40% Waddell &amp; Reed Advisors Global Growth Fund 0% 30% Waddell &amp; Reed Advisors Vanguard Fund 0% 30% Waddell &amp; Reed Advisors New Concepts Fund 0% 25% Waddell &amp; Reed Advisors Small Cap Fund 0% 20% Waddell &amp; Reed Advisors Bond Fund 0% 25% Waddell &amp; Reed Advisors Government Securities Fund 0% 25% Waddell &amp; Reed Advisors High Income Fund 0% 25% Waddell &amp; Reed Advisors Global Bond Fund 0% 25% Ivy International Core Equity Fund 0% 60% Ivy Limited-Term Bond Fund 0% 35% Ivy Government Money Market Fund 0% 35% </t>
  </si>
  <si>
    <t>InvestEd Balanced Portfolio</t>
  </si>
  <si>
    <t xml:space="preserve">InvestEd Portfolios Supplement dated October 14, 2016 to the InvestEd Portfolios Prospectus dated April 29, 2016 as supplemented September 30, 2016 The following information supplements and supersedes any contrary information in the prospectus: Effective immediately, all references to Waddell &amp; Reed Advisors Cash Management in the prospectus are changed to Ivy Government Money Market Fund, except as noted below. Effective immediately, the prospectus is revised as follows: The following replaces the chart following the second paragraph of the “InvestEd Balanced Portfolio — Principal Investment Strategies” section on page 9: Underlying Fund Investment Range Low High Waddell &amp; Reed Advisors Dividend Opportunities Fund 0% 50% Waddell &amp; Reed Advisors Core Investment Fund 0% 40% Waddell &amp; Reed Advisors Value Fund 0% 30% Waddell &amp; Reed Advisors Bond Fund 0% 30% Waddell &amp; Reed Advisors Government Securities Fund 0% 30% Waddell &amp; Reed Advisors Global Growth Fund 0% 25% Waddell &amp; Reed Advisors Vanguard Fund 0% 25% Waddell &amp; Reed Advisors High Income Fund 0% 25% Waddell &amp; Reed Advisors Global Bond Fund 0% 25% Waddell &amp; Reed Advisors New Concepts Fund 0% 20% Ivy International Core Equity Fund 0% 40% Ivy Limited-Term Bond Fund 0% 60% Ivy Government Money Market Fund 0% 60% </t>
  </si>
  <si>
    <t>InvestEd Conservative Portfolio</t>
  </si>
  <si>
    <t xml:space="preserve">InvestEd Portfolios Supplement dated October 14, 2016 to the InvestEd Portfolios Prospectus dated April 29, 2016 as supplemented September 30, 2016 The following information supplements and supersedes any contrary information in the prospectus: Effective immediately, all references to Waddell &amp; Reed Advisors Cash Management in the prospectus are changed to Ivy Government Money Market Fund, except as noted below. Effective immediately, the prospectus is revised as follows: The following replaces the chart following the second paragraph of the “InvestEd Conservative Portfolio — Principal Investment Strategies” section on page 14: Underlying Fund Investment Range Low High Waddell &amp; Reed Advisors Government Securities Fund 0% 40% Waddell &amp; Reed Advisors Core Investment Fund 0% 40% Waddell &amp; Reed Advisors Dividend Opportunities Fund 0% 40% Waddell &amp; Reed Advisors Value Fund 0% 30% Waddell &amp; Reed Advisors Global Bond Fund 0% 40% Waddell &amp; Reed Advisors Bond Fund 0% 40% Waddell &amp; Reed Advisors High Income Fund 0% 20% Ivy Limited-Term Bond Fund 0% 100% Ivy Government Money Market Fund 0% 100%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14132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2"/>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row spans="1:3" r="12">
      <c s="4" r="A12" t="s">
        <v>35</v>
      </c>
    </row>
    <row spans="1:3" r="13">
      <c s="3" r="A13" t="s">
        <v>3</v>
      </c>
      <c s="4" r="B13" t="s">
        <v>4</v>
      </c>
    </row>
    <row spans="1:3" r="14">
      <c s="4" r="A14" t="s">
        <v>29</v>
      </c>
      <c s="4" r="B14" t="s">
        <v>30</v>
      </c>
      <c s="4" r="C14"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NVESTE</vt:lpstr>
      <vt:lpstr>Risk_Return Detail Data- INVES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2:52:47Z</dcterms:created>
  <dcterms:modified xmlns:dcterms="http://purl.org/dc/terms/" xmlns:xsi="http://www.w3.org/2001/XMLSchema-instance" xsi:type="dcterms:W3CDTF">2016-11-02T12:52:47Z</dcterms:modified>
  <dc:title xmlns:dc="http://purl.org/dc/elements/1.1/">Untitled</dc:title>
  <dc:description xmlns:dc="http://purl.org/dc/elements/1.1/"/>
  <dc:subject xmlns:dc="http://purl.org/dc/elements/1.1/"/>
  <cp:keywords/>
  <cp:category/>
</cp:coreProperties>
</file>